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 xmlns:r="http://schemas.openxmlformats.org/officeDocument/2006/relationships" name="Cybersecurity Risk Management 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olden Matrix Group, Inc.</t>
        </is>
      </c>
      <c r="C4" s="4" t="inlineStr">
        <is>
          <t xml:space="preserve"> </t>
        </is>
      </c>
      <c r="D4" s="4" t="inlineStr">
        <is>
          <t xml:space="preserve"> </t>
        </is>
      </c>
    </row>
    <row r="5">
      <c r="A5" s="4" t="inlineStr">
        <is>
          <t>Entity Central Index Key</t>
        </is>
      </c>
      <c r="B5" s="4" t="inlineStr">
        <is>
          <t>0001437925</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32087080</v>
      </c>
      <c r="D19" s="4" t="inlineStr">
        <is>
          <t xml:space="preserve"> </t>
        </is>
      </c>
    </row>
    <row r="20">
      <c r="A20" s="4" t="inlineStr">
        <is>
          <t>Entity Public Float</t>
        </is>
      </c>
      <c r="B20" s="4" t="inlineStr">
        <is>
          <t xml:space="preserve"> </t>
        </is>
      </c>
      <c r="C20" s="4" t="inlineStr">
        <is>
          <t xml:space="preserve"> </t>
        </is>
      </c>
      <c r="D20" s="6" t="n">
        <v>48238927</v>
      </c>
    </row>
    <row r="21">
      <c r="A21" s="4" t="inlineStr">
        <is>
          <t>Entity File Number</t>
        </is>
      </c>
      <c r="B21" s="4" t="inlineStr">
        <is>
          <t>001-41326</t>
        </is>
      </c>
      <c r="C21" s="4" t="inlineStr">
        <is>
          <t xml:space="preserve"> </t>
        </is>
      </c>
      <c r="D21" s="4" t="inlineStr">
        <is>
          <t xml:space="preserve"> </t>
        </is>
      </c>
    </row>
    <row r="22">
      <c r="A22" s="4" t="inlineStr">
        <is>
          <t>Entity Incorporation State Country Code</t>
        </is>
      </c>
      <c r="B22" s="4" t="inlineStr">
        <is>
          <t>NV</t>
        </is>
      </c>
      <c r="C22" s="4" t="inlineStr">
        <is>
          <t xml:space="preserve"> </t>
        </is>
      </c>
      <c r="D22" s="4" t="inlineStr">
        <is>
          <t xml:space="preserve"> </t>
        </is>
      </c>
    </row>
    <row r="23">
      <c r="A23" s="4" t="inlineStr">
        <is>
          <t>Entity Tax Identification Number</t>
        </is>
      </c>
      <c r="B23" s="4" t="inlineStr">
        <is>
          <t>46-1814729</t>
        </is>
      </c>
      <c r="C23" s="4" t="inlineStr">
        <is>
          <t xml:space="preserve"> </t>
        </is>
      </c>
      <c r="D23" s="4" t="inlineStr">
        <is>
          <t xml:space="preserve"> </t>
        </is>
      </c>
    </row>
    <row r="24">
      <c r="A24" s="4" t="inlineStr">
        <is>
          <t>Entity Address Address Line 1</t>
        </is>
      </c>
      <c r="B24" s="4" t="inlineStr">
        <is>
          <t>3651 Lindell Road</t>
        </is>
      </c>
      <c r="C24" s="4" t="inlineStr">
        <is>
          <t xml:space="preserve"> </t>
        </is>
      </c>
      <c r="D24" s="4" t="inlineStr">
        <is>
          <t xml:space="preserve"> </t>
        </is>
      </c>
    </row>
    <row r="25">
      <c r="A25" s="4" t="inlineStr">
        <is>
          <t>Entity Address Address Line 2</t>
        </is>
      </c>
      <c r="B25" s="4" t="inlineStr">
        <is>
          <t>Suite D131</t>
        </is>
      </c>
      <c r="C25" s="4" t="inlineStr">
        <is>
          <t xml:space="preserve"> </t>
        </is>
      </c>
      <c r="D25" s="4" t="inlineStr">
        <is>
          <t xml:space="preserve"> </t>
        </is>
      </c>
    </row>
    <row r="26">
      <c r="A26" s="4" t="inlineStr">
        <is>
          <t>Entity Address City Or Town</t>
        </is>
      </c>
      <c r="B26" s="4" t="inlineStr">
        <is>
          <t>Las Vegas</t>
        </is>
      </c>
      <c r="C26" s="4" t="inlineStr">
        <is>
          <t xml:space="preserve"> </t>
        </is>
      </c>
      <c r="D26" s="4" t="inlineStr">
        <is>
          <t xml:space="preserve"> </t>
        </is>
      </c>
    </row>
    <row r="27">
      <c r="A27" s="4" t="inlineStr">
        <is>
          <t>Entity Address State Or Province</t>
        </is>
      </c>
      <c r="B27" s="4" t="inlineStr">
        <is>
          <t>NV</t>
        </is>
      </c>
      <c r="C27" s="4" t="inlineStr">
        <is>
          <t xml:space="preserve"> </t>
        </is>
      </c>
      <c r="D27" s="4" t="inlineStr">
        <is>
          <t xml:space="preserve"> </t>
        </is>
      </c>
    </row>
    <row r="28">
      <c r="A28" s="4" t="inlineStr">
        <is>
          <t>Entity Address Postal Zip Code</t>
        </is>
      </c>
      <c r="B28" s="4" t="inlineStr">
        <is>
          <t>89103</t>
        </is>
      </c>
      <c r="C28" s="4" t="inlineStr">
        <is>
          <t xml:space="preserve"> </t>
        </is>
      </c>
      <c r="D28" s="4" t="inlineStr">
        <is>
          <t xml:space="preserve"> </t>
        </is>
      </c>
    </row>
    <row r="29">
      <c r="A29" s="4" t="inlineStr">
        <is>
          <t>City Area Code</t>
        </is>
      </c>
      <c r="B29" s="4" t="inlineStr">
        <is>
          <t>702</t>
        </is>
      </c>
      <c r="C29" s="4" t="inlineStr">
        <is>
          <t xml:space="preserve"> </t>
        </is>
      </c>
      <c r="D29" s="4" t="inlineStr">
        <is>
          <t xml:space="preserve"> </t>
        </is>
      </c>
    </row>
    <row r="30">
      <c r="A30" s="4" t="inlineStr">
        <is>
          <t>Local Phone Number</t>
        </is>
      </c>
      <c r="B30" s="4" t="inlineStr">
        <is>
          <t>318-7548</t>
        </is>
      </c>
      <c r="C30" s="4" t="inlineStr">
        <is>
          <t xml:space="preserve"> </t>
        </is>
      </c>
      <c r="D30" s="4" t="inlineStr">
        <is>
          <t xml:space="preserve"> </t>
        </is>
      </c>
    </row>
    <row r="31">
      <c r="A31" s="4" t="inlineStr">
        <is>
          <t>Security 12b Title</t>
        </is>
      </c>
      <c r="B31" s="4" t="inlineStr">
        <is>
          <t>Common Stock, $0.00001 Par Value Per Share</t>
        </is>
      </c>
      <c r="C31" s="4" t="inlineStr">
        <is>
          <t xml:space="preserve"> </t>
        </is>
      </c>
      <c r="D31" s="4" t="inlineStr">
        <is>
          <t xml:space="preserve"> </t>
        </is>
      </c>
    </row>
    <row r="32">
      <c r="A32" s="4" t="inlineStr">
        <is>
          <t>Trading Symbol</t>
        </is>
      </c>
      <c r="B32" s="4" t="inlineStr">
        <is>
          <t>GMGI</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 Stmt Error Correction Flag</t>
        </is>
      </c>
      <c r="B38" s="4" t="inlineStr">
        <is>
          <t>false</t>
        </is>
      </c>
      <c r="C38" s="4" t="inlineStr">
        <is>
          <t xml:space="preserve"> </t>
        </is>
      </c>
      <c r="D38" s="4" t="inlineStr">
        <is>
          <t xml:space="preserve"> </t>
        </is>
      </c>
    </row>
    <row r="39">
      <c r="A39" s="4" t="inlineStr">
        <is>
          <t>Amendment Description</t>
        </is>
      </c>
      <c r="B39" s="4" t="inlineStr">
        <is>
          <t xml:space="preserve">On March 24, 2025, Golden Matrix Group, Inc. filed its Annual Report on Form 10-K for the fiscal year ended December 31, 2024 (the “Original Form 10-K”) with the U.S. Securities and Exchange Commission (the “SEC”). The Original Form 10-K omitted certain disclosures under Part III, Items 10, 11, 12, 13 and 14 of Form 10-K in reliance on General Instruction G(3) to Form 10-K, which provides that such information may be either incorporated by reference from the registrant’s definitive proxy statement or included in an amendment to Form 10-K, in either case filed with the SEC not later than 120 days after the end of the fiscal year. Subsequently, on April 29, 2025, the Company filed an Amendment No. 1 to Annual Report on Form 10-K with the SEC to include such omitted information (“Amendment No. 1”). The Original Form 10-K and Amendment No. 1 failed to include certain required XBRL tagging and this Amendment No. 2 to Annual Report on Form 10-K is being filed solely to include such XBRL tagging under Item 1C. Cybersecurity and Item 10. Directors, Executive Officers and Corporate Governance. As such, this Amendment No. 2:  ●restates Part I, Item 1C (Cybersecurity), of the Original Form 10-K to include the required XBRL tagging;    ●restates Part III, Item 10 (Directors, Executive Officers and Corporate Governance), 11 (Executive Compensation), of Amendment No. 1 to include the required XBRL tagging; and    ●files new certifications of our principal executive officer and principal financial officer as exhibits to this Amendment under Item 15 of Part IV hereof, pursuant to Rule 12b-15 under the Securities Exchange Act of 1934, as amended (the “Exchange Act”). This Amendment No. 2 does not otherwise change or update any of the disclosures set forth in the Original Form 10-K, as amended by Amendment No. 1, and, except as expressly stated herein, does not reflect events occurring after the filing of the Original Form 10-K. </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12 Months Ended</t>
        </is>
      </c>
    </row>
    <row r="2">
      <c r="B2" s="2" t="inlineStr">
        <is>
          <t>Dec. 31, 2024</t>
        </is>
      </c>
    </row>
    <row r="3">
      <c r="A3" s="3" t="inlineStr">
        <is>
          <t>Insider Trading Arrangement [Line Items]</t>
        </is>
      </c>
      <c r="B3" s="4" t="inlineStr">
        <is>
          <t xml:space="preserve"> </t>
        </is>
      </c>
    </row>
    <row r="4">
      <c r="A4" s="4" t="inlineStr">
        <is>
          <t>Insider Trading Policies and Procedures Not Adopted [Text Block]</t>
        </is>
      </c>
      <c r="B4" s="4" t="inlineStr">
        <is>
          <t>Compensation Recovery and Clawback Policies Under the Sarbanes-Oxley Act of 2002 (the “ Sarbanes-Oxley Act On September 22, 2023, the Board of Directors of the Company approved the adoption of a Policy for the Recovery of Erroneously Awarded Incentive Based Compensation (the “ Clawback Policy Rule 10D-1 Final Clawback Rules The Clawback Policy provides for the mandatory recovery of erroneously awarded incentive-based compensation from current and former executive officers as defined in Rule 10D-1 (“ Covered Officers Insider Trading/Anti-Hedging Policies The Company has an insider trading policy governing the purchase, sale and other dispositions of the Company’s securities that applies to all Company personnel, including directors, officers, employees, and other covered persons. The Company also plans to follow procedures for the repurchase of any shares of its securities. The Company believes that its insider trading policy and planned repurchase procedures are reasonably designed to promote compliance with insider trading laws, rules and regulations, and listing standards applicable to the Company. To ensure compliance with the policy and applicable federal and state securities laws, all individuals subject to the policy must refrain from the purchase or sale of our securities except in designated trading windows or pursuant to preapproved 10b5-1 trading plans. The policy also prohibits the unauthorized disclosure of any nonpublic information acquired in the workplace and the misuse of material nonpublic information in securities trading and includes specific anti-hedging provisions. Pursuant to the anti-hedging provisions, the Company prohibits executive officers, directors, and employees from engaging in transactions involving derivative securities, such as put and call options, and short sales, that could generate profit from a decline in the Company’s stock price. While other hedging transactions are not outright banned, they are strongly discouraged as they may misalign the interests of Company insiders with shareholders and encourage excessive risk-taking. The above anti-hedging restriction does not however apply to stock options granted by the Company, nor does it apply to using Company securities for option exercises or tax payments in transactions directly with the Company. The Company also prohibits holding Company securities in a margin account or pledging Company securities as collateral for a loan unless the pledgor has the clear financial capability to repay the loan without resort to the pledged securities. A copy of the Company’s insider trading policy was filed as Exhibit 19.1 Rule 10b5-1 Trading Plans Our executive officers and directors are encouraged to conduct purchase or sale transactions under a trading plan established pursuant to Rule 10b5-1 under the Exchange Act. Through a Rule 10b5-1 trading plan, the executive officer or director contracts with a broker to buy or sell shares of our common stock on a periodic basis. The broker then executes trades pursuant to parameters established by the executive officer or director when entering into the plan, without further direction from them. The executive officer or director may amend or terminate the plan in specified circumstances. Policy on Timing of Award Grants The Compensation Committee and the Board have not established policies and practices (whether written or otherwise) regarding the timing of option grants, stock appreciation rights and similar awards, or other awards, in relation to the release of material nonpublic information (“MNPI”) and do not take MNPI into account when determining the timing and terms of stock option or other equity awards to executive officers, provided that we do not currently grant stock options to employees or executives. The Company does not time the disclosure of MNPI, whether positive or negative, for the purpose of affecting the value of executive compensation.</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employ processes for assessing, identifying, and managing material risks from cybersecurity threats that are incorporated into our overall risk management system. These items are designed to help protect our information assets from internal and external threats and protect the integrity and confidentiality of our data. Our system includes procedural and technical safeguards, response plans, and reviews of our policies. We engage various external entities, including consultants, to improve and enhance our cybersecurity oversight. We provide all employees and consultants with cybersecurity and prevention training including timely and relevant topics covering social engineering, phishing, mobile security, and data protection and the need for reporting incidents and suspicious events immediately. With respect to third parties that assist in our cybersecurity oversight, we obtain reports to assess the security of their systems and processes. We engage in ongoing monitoring of all third-party providers to ensure compliance with our cybersecurity standards.</t>
        </is>
      </c>
    </row>
    <row r="5">
      <c r="A5" s="4" t="inlineStr">
        <is>
          <t>Cybersecurity Risk Management Processes Integrated [Flag]</t>
        </is>
      </c>
      <c r="B5" s="4" t="inlineStr">
        <is>
          <t>false</t>
        </is>
      </c>
    </row>
    <row r="6">
      <c r="A6" s="4" t="inlineStr">
        <is>
          <t>Cybersecurity Risk Materially Affected or Reasonably Likely to Materially Affect Registrant [Flag]</t>
        </is>
      </c>
      <c r="B6" s="4" t="inlineStr">
        <is>
          <t>false</t>
        </is>
      </c>
    </row>
    <row r="7">
      <c r="A7" s="4" t="inlineStr">
        <is>
          <t>Cybersecurity Risk Management Positions or Committees Responsible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2:04Z</dcterms:created>
  <dcterms:modified xmlns:dcterms="http://purl.org/dc/terms/" xmlns:xsi="http://www.w3.org/2001/XMLSchema-instance" xsi:type="dcterms:W3CDTF">2025-04-30T21:12:04Z</dcterms:modified>
</cp:coreProperties>
</file>